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verview and Basis of Presentat"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tock-Based Compensation (Table" sheetId="16" state="visible" r:id="rId16"/>
    <sheet xmlns:r="http://schemas.openxmlformats.org/officeDocument/2006/relationships" name="Fair Value Measurements (Tables" sheetId="17" state="visible" r:id="rId17"/>
    <sheet xmlns:r="http://schemas.openxmlformats.org/officeDocument/2006/relationships" name="Marketable Securities (Tables)" sheetId="18" state="visible" r:id="rId18"/>
    <sheet xmlns:r="http://schemas.openxmlformats.org/officeDocument/2006/relationships" name="Net Income per Share (Tables)" sheetId="19" state="visible" r:id="rId19"/>
    <sheet xmlns:r="http://schemas.openxmlformats.org/officeDocument/2006/relationships" name="Segment Reporting (Tables)" sheetId="20" state="visible" r:id="rId20"/>
    <sheet xmlns:r="http://schemas.openxmlformats.org/officeDocument/2006/relationships" name="Stock-Based Compensation - Stoc" sheetId="21" state="visible" r:id="rId21"/>
    <sheet xmlns:r="http://schemas.openxmlformats.org/officeDocument/2006/relationships" name="Fair Value Measurements - Cash " sheetId="22" state="visible" r:id="rId22"/>
    <sheet xmlns:r="http://schemas.openxmlformats.org/officeDocument/2006/relationships" name="Marketable Securities (Details)" sheetId="23" state="visible" r:id="rId23"/>
    <sheet xmlns:r="http://schemas.openxmlformats.org/officeDocument/2006/relationships" name="Marketable Securities - Cost an" sheetId="24" state="visible" r:id="rId24"/>
    <sheet xmlns:r="http://schemas.openxmlformats.org/officeDocument/2006/relationships" name="Marketable Securities - Maturit" sheetId="25" state="visible" r:id="rId25"/>
    <sheet xmlns:r="http://schemas.openxmlformats.org/officeDocument/2006/relationships" name="Net Income per Share (Details)" sheetId="26" state="visible" r:id="rId26"/>
    <sheet xmlns:r="http://schemas.openxmlformats.org/officeDocument/2006/relationships" name="Net Income per Share - Net Inco" sheetId="27" state="visible" r:id="rId27"/>
    <sheet xmlns:r="http://schemas.openxmlformats.org/officeDocument/2006/relationships" name="Segment Reporting (Details)" sheetId="28" state="visible" r:id="rId28"/>
    <sheet xmlns:r="http://schemas.openxmlformats.org/officeDocument/2006/relationships" name="Segment Reporting - Segment Fin"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0315958</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8601</t>
        </is>
      </c>
      <c r="C10" s="4" t="inlineStr">
        <is>
          <t xml:space="preserve"> </t>
        </is>
      </c>
    </row>
    <row r="11">
      <c r="A11" s="4" t="inlineStr">
        <is>
          <t>Entity Registrant Name</t>
        </is>
      </c>
      <c r="B11" s="4" t="inlineStr">
        <is>
          <t>CreditRiskMonitor.com,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6-2972588</t>
        </is>
      </c>
      <c r="C13" s="4" t="inlineStr">
        <is>
          <t xml:space="preserve"> </t>
        </is>
      </c>
    </row>
    <row r="14">
      <c r="A14" s="4" t="inlineStr">
        <is>
          <t>Entity Address, Address Line One</t>
        </is>
      </c>
      <c r="B14" s="4" t="inlineStr">
        <is>
          <t>704 Executive Boulevard</t>
        </is>
      </c>
      <c r="C14" s="4" t="inlineStr">
        <is>
          <t xml:space="preserve"> </t>
        </is>
      </c>
    </row>
    <row r="15">
      <c r="A15" s="4" t="inlineStr">
        <is>
          <t>Entity Address, Address Line Two</t>
        </is>
      </c>
      <c r="B15" s="4" t="inlineStr">
        <is>
          <t>Suite A</t>
        </is>
      </c>
      <c r="C15" s="4" t="inlineStr">
        <is>
          <t xml:space="preserve"> </t>
        </is>
      </c>
    </row>
    <row r="16">
      <c r="A16" s="4" t="inlineStr">
        <is>
          <t>Entity Address, City or Town</t>
        </is>
      </c>
      <c r="B16" s="4" t="inlineStr">
        <is>
          <t>Valley Cottage</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989</t>
        </is>
      </c>
      <c r="C18" s="4" t="inlineStr">
        <is>
          <t xml:space="preserve"> </t>
        </is>
      </c>
    </row>
    <row r="19">
      <c r="A19" s="4" t="inlineStr">
        <is>
          <t>City Area Code</t>
        </is>
      </c>
      <c r="B19" s="4" t="inlineStr">
        <is>
          <t>845</t>
        </is>
      </c>
      <c r="C19" s="4" t="inlineStr">
        <is>
          <t xml:space="preserve"> </t>
        </is>
      </c>
    </row>
    <row r="20">
      <c r="A20" s="4" t="inlineStr">
        <is>
          <t>Local Phone Number</t>
        </is>
      </c>
      <c r="B20" s="4" t="inlineStr">
        <is>
          <t>230-3000</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22401</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4) Stock-Based Compensation
The Company applies ASC 718, Compensation-Stock Compensation (Topic 718) (“ASC 718”), to account for stock-based compensation.
The following table summarizes the stock-based compensation expense for stock options that was recorded in the Company’s results of operations in accordance with ASC 718 for the three months ended March 31:
3 Months Ended
March 31,
2025
2024
Data and product costs $ 8,546 $ 7,594
Selling, general and administrative expenses 18,739 17,399
$ 27,285 $ 24,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5) Fair Value Measurements
The Company’s cash, cash equivalents and marketable securities are stated at fair value. The carrying value of accounts receivable, other current assets, accounts payable, and accrued expenses approximates fair market value because of the short maturity of these financial instruments.
The Company’s cash equivalents are generally classified within Level 1 of the fair value hierarchy because they are valued using quoted market prices.
All held-to-maturity securities as of March 31, 2025 and December 31, 2024 were U.S. Treasury securities. Investments in these government securities are based on quoted market prices in active markets, and are included in the Level 1 fair value hierarchy.
The tables below set forth the Company’s cash and cash equivalents, as well as marketable securities as of March 31, 2025 and December 31, 2024 , respectively, which are measured at fair value on a recurring basis by level within the fair value hierarchy.
March 31, 2025
Level 1
Level 2
Level 3
Total
Cash and cash equivalents
$ 5,837,195 $ − $ − $ 5,837,195
Held-to-maturity securities
11,272,665 − − 11,272,665
$ 17,109,860 $ − $ − $ 17,109,860
December 31, 2024
Level 1
Level 2
Level 3
Total
Cash and cash equivalents
$ 6,674,473 $ − $ − $ 6,674,473
Held-to-maturity securities
11,225,475 − − 11,225,475
$ 17,899,948 $ − $ − $ 17,899,948
The Company did not hold financial assets and liabilities which were recorded at fair value in the Level 2 or 3 categories as of March 31, 2025.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6) Marketable Securities
Based upon the Company’s intent and ability to hold its U.S. Treasury securities to maturity, such securities have been classified as held-to-maturity and are carried at amortized cost, which approximates fair market value. Maturities on these U.S. Treasury security holdings range from 12 to 25 months from the date of purchase. Accrued bond interest receivable as of March 31, 2025 and December 31, 2024 is $65,279 and $79,497, respectively.
The tables below summarize the Company’s cost and fair value of marketable securities as of March 31, 2025 and December 31, 2024 :
March 31, 2025
Amortized Cost
Gross Unrealized Gain
Fair Value
Held-to-maturity securities
U.S. Treasury securities
$ 11,272,665 $ 221,335 $ 11,494,000
December 31, 2024
Amortized Cost
Gross Unrealized Gain
Fair Value
Held-to-maturity securities
U.S. Treasury securities
$ 11,225,475 $ 227,525 $ 11,453,000
Maturities of marketable securities were as follows as of March 31, 2025 and December 31, 2024:
March 31,
December 31,
2025
2024
Held-to-maturity securities:
Due in one year or less
$ 1,488,665 $ 2,467,475
Due in 12 – 25 months
9,784,000 8,758,000
$ 11,272,665 $ 11,225,475
The Company’s investments in marketable securities consist of investments in U.S. Treasury securities. Market values were determined for each individual security in the investment portfolio. Management evaluates securities for other-than-temporary impairment at least on an annual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no other-than-temporary impairment exist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5</t>
        </is>
      </c>
    </row>
    <row r="3">
      <c r="A3" s="3" t="inlineStr">
        <is>
          <t>Net Income per Share [Abstract]</t>
        </is>
      </c>
      <c r="B3" s="4" t="inlineStr">
        <is>
          <t xml:space="preserve"> </t>
        </is>
      </c>
    </row>
    <row r="4">
      <c r="A4" s="4" t="inlineStr">
        <is>
          <t>Net Income per Share</t>
        </is>
      </c>
      <c r="B4" s="4" t="inlineStr">
        <is>
          <t>(7) Net Income per Share
Basic net income per share is based on the weighted average number of common shares outstanding. Diluted net income per share is based on the weighted average number of common shares outstanding and the dilutive effect of outstanding stock options.
3 Months Ended
March 31,
2025
2024
Weighted average common shares outstanding – basic
10,722,401 10,722,401
Potential shares exercisable under stock option plans
341,950 258,000
Less: Shares which could be repurchased under treasury stock method
(232,372 ) (213,492 )
Weighted average common shares outstanding – diluted 10,831,979 10,766,909
For the three months ended March 31, 2025, the computation of diluted net income per share excludes the effects of the assumed exercise of 611,850 stock options, since their inclusion would be anti-dilutive as their exercise prices were above average market value.
For the three months ended March 31, 2024, the computation of diluted net income per share excludes the effects of the assumed exercise of 529,900 stock options, since their inclusion would be anti-dilutive as their exercise prices were above average marke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8) Commitments and Contingencies
From time to time, the Company is involved in various legal proceedings arising in the ordinary course of business. The Company records a liability when it believes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9) Segment Reporting
The Company has a single
The Company’s CODM is its Chief Executive Officer and President. The CODM makes operating decisions, assesses performance and allocates resources using the entity-wide revenue and expense information reported on the Condensed Statements of Operations and the more detailed significant expense categories disclosed in the table below. The primary measure of segment profit is net income as reported on the Condensed Statements of Operations.
3 Months Ended
March 31,
2025
2024
Segment operating revenues $ 4,871,412 $ 4,808,707
Less:
Significant segment expenses
Data and product costs
Employee expenses 1,498,114 1,460,862
Data feed expenses 534,901 483,100
Hosting and computer services expenses
58,714 39,814
Other data and product costs
191,645 214,001
Data and product costs subtotal
2,283,374 2,197,777
Selling, general and administrative expenses
Employee expenses 1,914,112 2,009,324
Professional fee expenses 103,106 146,834
Marketing expenses (1) 208,791 217,548
Occupancy expenses (2) 110,344 109,939
Other general and administrative expenses 140,598 69,956
Selling, general and administrative expenses subtotal
2,476,951 2,553,601
Other significant segment items
Depreciation and amortization 85,720 93,170
Other (income), net (180,833 ) (201,759 )
Provision for income taxes 47,138 38,511
Segment net income $ 159,062 $ 127,407
(1)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 Expense for Stock Options</t>
        </is>
      </c>
      <c r="B4" s="4" t="inlineStr">
        <is>
          <t xml:space="preserve"> The following table summarizes the stock-based compensation expense for stock options that was recorded in the Company’s results of operations in accordance with ASC 718 for the three months ended March 31:
3 Months Ended
March 31,
2025
2024
Data and product costs $ 8,546 $ 7,594
Selling, general and administrative expenses 18,739 17,399
$ 27,285 $ 24,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Cash and Cash Equivalents and Marketable Securities Measured at Fair Value on Recurring Basis</t>
        </is>
      </c>
      <c r="B4" s="4" t="inlineStr">
        <is>
          <t xml:space="preserve"> The tables below set forth the Company’s cash and cash equivalents, as well as marketable securities as of March 31, 2025 and December 31, 2024 , respectively, which are measured at fair value on a recurring basis by level within the fair value hierarchy.
March 31, 2025
Level 1
Level 2
Level 3
Total
Cash and cash equivalents
$ 5,837,195 $ − $ − $ 5,837,195
Held-to-maturity securities
11,272,665 − − 11,272,665
$ 17,109,860 $ − $ − $ 17,109,860
December 31, 2024
Level 1
Level 2
Level 3
Total
Cash and cash equivalents
$ 6,674,473 $ − $ − $ 6,674,473
Held-to-maturity securities
11,225,475 − − 11,225,475
$ 17,899,948 $ − $ − $ 17,899,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Cost and Fair Value of Marketable Securities</t>
        </is>
      </c>
      <c r="B4" s="4" t="inlineStr">
        <is>
          <t xml:space="preserve"> The tables below summarize the Company’s cost and fair value of marketable securities as of March 31, 2025 and December 31, 2024 :
March 31, 2025
Amortized Cost
Gross Unrealized Gain
Fair Value
Held-to-maturity securities
U.S. Treasury securities
$ 11,272,665 $ 221,335 $ 11,494,000
December 31, 2024
Amortized Cost
Gross Unrealized Gain
Fair Value
Held-to-maturity securities
U.S. Treasury securities
$ 11,225,475 $ 227,525 $ 11,453,000 </t>
        </is>
      </c>
    </row>
    <row r="5">
      <c r="A5" s="4" t="inlineStr">
        <is>
          <t>Maturities of Marketable Securities</t>
        </is>
      </c>
      <c r="B5" s="4" t="inlineStr">
        <is>
          <t xml:space="preserve"> Maturities of marketable securities were as follows as of March 31, 2025 and December 31, 2024:
March 31,
December 31,
2025
2024
Held-to-maturity securities:
Due in one year or less
$ 1,488,665 $ 2,467,475
Due in 12 – 25 months
9,784,000 8,758,000
$ 11,272,665 $ 11,225,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Mar. 31, 2025</t>
        </is>
      </c>
    </row>
    <row r="3">
      <c r="A3" s="3" t="inlineStr">
        <is>
          <t>Net Income per Share [Abstract]</t>
        </is>
      </c>
      <c r="B3" s="4" t="inlineStr">
        <is>
          <t xml:space="preserve"> </t>
        </is>
      </c>
    </row>
    <row r="4">
      <c r="A4" s="4" t="inlineStr">
        <is>
          <t>Computation of Basic and Diluted Net Income per Share</t>
        </is>
      </c>
      <c r="B4" s="4" t="inlineStr">
        <is>
          <t xml:space="preserve"> Basic net income per share is based on the weighted average number of common shares outstanding. Diluted net income per share is based on the weighted average number of common shares outstanding and the dilutive effect of outstanding stock options.
3 Months Ended
March 31,
2025
2024
Weighted average common shares outstanding – basic
10,722,401 10,722,401
Potential shares exercisable under stock option plans
341,950 258,000
Less: Shares which could be repurchased under treasury stock method
(232,372 ) (213,492 )
Weighted average common shares outstanding – diluted 10,831,979 10,766,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37195</v>
      </c>
      <c r="C3" s="6" t="n">
        <v>6674473</v>
      </c>
    </row>
    <row r="4">
      <c r="A4" s="4" t="inlineStr">
        <is>
          <t>Held-to-maturity securities</t>
        </is>
      </c>
      <c r="B4" s="5" t="n">
        <v>1488665</v>
      </c>
      <c r="C4" s="5" t="n">
        <v>2467475</v>
      </c>
    </row>
    <row r="5">
      <c r="A5" s="4" t="inlineStr">
        <is>
          <t>Accounts receivable, net of allowance for credit losses of $30,000</t>
        </is>
      </c>
      <c r="B5" s="5" t="n">
        <v>3896950</v>
      </c>
      <c r="C5" s="5" t="n">
        <v>3631018</v>
      </c>
    </row>
    <row r="6">
      <c r="A6" s="4" t="inlineStr">
        <is>
          <t>Other current assets</t>
        </is>
      </c>
      <c r="B6" s="5" t="n">
        <v>1056602</v>
      </c>
      <c r="C6" s="5" t="n">
        <v>929512</v>
      </c>
    </row>
    <row r="7">
      <c r="A7" s="4" t="inlineStr">
        <is>
          <t>Total current assets</t>
        </is>
      </c>
      <c r="B7" s="5" t="n">
        <v>12279412</v>
      </c>
      <c r="C7" s="5" t="n">
        <v>13702478</v>
      </c>
    </row>
    <row r="8">
      <c r="A8" s="4" t="inlineStr">
        <is>
          <t>Held-to-maturity securities</t>
        </is>
      </c>
      <c r="B8" s="5" t="n">
        <v>9784000</v>
      </c>
      <c r="C8" s="5" t="n">
        <v>8758000</v>
      </c>
    </row>
    <row r="9">
      <c r="A9" s="4" t="inlineStr">
        <is>
          <t>Property and equipment, net</t>
        </is>
      </c>
      <c r="B9" s="5" t="n">
        <v>417840</v>
      </c>
      <c r="C9" s="5" t="n">
        <v>497560</v>
      </c>
    </row>
    <row r="10">
      <c r="A10" s="4" t="inlineStr">
        <is>
          <t>Goodwill</t>
        </is>
      </c>
      <c r="B10" s="5" t="n">
        <v>1954460</v>
      </c>
      <c r="C10" s="5" t="n">
        <v>1954460</v>
      </c>
    </row>
    <row r="11">
      <c r="A11" s="4" t="inlineStr">
        <is>
          <t>Total assets</t>
        </is>
      </c>
      <c r="B11" s="5" t="n">
        <v>24435712</v>
      </c>
      <c r="C11" s="5" t="n">
        <v>24912498</v>
      </c>
    </row>
    <row r="12">
      <c r="A12" s="3" t="inlineStr">
        <is>
          <t>Current liabilities:</t>
        </is>
      </c>
      <c r="B12" s="4" t="inlineStr">
        <is>
          <t xml:space="preserve"> </t>
        </is>
      </c>
      <c r="C12" s="4" t="inlineStr">
        <is>
          <t xml:space="preserve"> </t>
        </is>
      </c>
    </row>
    <row r="13">
      <c r="A13" s="4" t="inlineStr">
        <is>
          <t>Unexpired subscription revenue</t>
        </is>
      </c>
      <c r="B13" s="5" t="n">
        <v>10991469</v>
      </c>
      <c r="C13" s="5" t="n">
        <v>10886860</v>
      </c>
    </row>
    <row r="14">
      <c r="A14" s="4" t="inlineStr">
        <is>
          <t>Accounts payable</t>
        </is>
      </c>
      <c r="B14" s="5" t="n">
        <v>188455</v>
      </c>
      <c r="C14" s="5" t="n">
        <v>319717</v>
      </c>
    </row>
    <row r="15">
      <c r="A15" s="4" t="inlineStr">
        <is>
          <t>Accrued expenses</t>
        </is>
      </c>
      <c r="B15" s="5" t="n">
        <v>1161998</v>
      </c>
      <c r="C15" s="5" t="n">
        <v>1931281</v>
      </c>
    </row>
    <row r="16">
      <c r="A16" s="4" t="inlineStr">
        <is>
          <t>Total current liabilities</t>
        </is>
      </c>
      <c r="B16" s="5" t="n">
        <v>12341922</v>
      </c>
      <c r="C16" s="5" t="n">
        <v>13137858</v>
      </c>
    </row>
    <row r="17">
      <c r="A17" s="4" t="inlineStr">
        <is>
          <t>Deferred taxes on income, net</t>
        </is>
      </c>
      <c r="B17" s="5" t="n">
        <v>481420</v>
      </c>
      <c r="C17" s="5" t="n">
        <v>481420</v>
      </c>
    </row>
    <row r="18">
      <c r="A18" s="4" t="inlineStr">
        <is>
          <t>Unexpired subscription revenue, less current portion</t>
        </is>
      </c>
      <c r="B18" s="5" t="n">
        <v>284277</v>
      </c>
      <c r="C18" s="5" t="n">
        <v>151474</v>
      </c>
    </row>
    <row r="19">
      <c r="A19" s="4" t="inlineStr">
        <is>
          <t>Total liabilities</t>
        </is>
      </c>
      <c r="B19" s="5" t="n">
        <v>13107619</v>
      </c>
      <c r="C19" s="5" t="n">
        <v>13770752</v>
      </c>
    </row>
    <row r="20">
      <c r="A20" s="3" t="inlineStr">
        <is>
          <t>Stockholders’ equity:</t>
        </is>
      </c>
      <c r="B20" s="4" t="inlineStr">
        <is>
          <t xml:space="preserve"> </t>
        </is>
      </c>
      <c r="C20" s="4" t="inlineStr">
        <is>
          <t xml:space="preserve"> </t>
        </is>
      </c>
    </row>
    <row r="21">
      <c r="A21" s="4" t="inlineStr">
        <is>
          <t>Preferred stock, $.01 par value; authorized 5,000,000 shares; none issued</t>
        </is>
      </c>
      <c r="B21" s="5" t="n">
        <v>0</v>
      </c>
      <c r="C21" s="5" t="n">
        <v>0</v>
      </c>
    </row>
    <row r="22">
      <c r="A22" s="4" t="inlineStr">
        <is>
          <t>Common stock, $.01 par value; authorized 32,500,000 shares; issued and outstanding 10,722,401 shares</t>
        </is>
      </c>
      <c r="B22" s="5" t="n">
        <v>107224</v>
      </c>
      <c r="C22" s="5" t="n">
        <v>107224</v>
      </c>
    </row>
    <row r="23">
      <c r="A23" s="4" t="inlineStr">
        <is>
          <t>Additional paid-in capital</t>
        </is>
      </c>
      <c r="B23" s="5" t="n">
        <v>30134016</v>
      </c>
      <c r="C23" s="5" t="n">
        <v>30106731</v>
      </c>
    </row>
    <row r="24">
      <c r="A24" s="4" t="inlineStr">
        <is>
          <t>Accumulated deficit</t>
        </is>
      </c>
      <c r="B24" s="5" t="n">
        <v>-18913147</v>
      </c>
      <c r="C24" s="5" t="n">
        <v>-19072209</v>
      </c>
    </row>
    <row r="25">
      <c r="A25" s="4" t="inlineStr">
        <is>
          <t>Total stockholders’ equity</t>
        </is>
      </c>
      <c r="B25" s="5" t="n">
        <v>11328093</v>
      </c>
      <c r="C25" s="5" t="n">
        <v>11141746</v>
      </c>
    </row>
    <row r="26">
      <c r="A26" s="4" t="inlineStr">
        <is>
          <t>Total liabilities and stockholders’ equity</t>
        </is>
      </c>
      <c r="B26" s="6" t="n">
        <v>24435712</v>
      </c>
      <c r="C26" s="6" t="n">
        <v>2491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Financial Information of Reportable Segments</t>
        </is>
      </c>
      <c r="B4" s="4" t="inlineStr">
        <is>
          <t xml:space="preserve">The CODM makes operating decisions, assesses performance and allocates resources using the entity-wide revenue and expense information reported on the Condensed Statements of Operations and the more detailed significant expense categories disclosed in the table below. The primary measure of segment profit is net income as reported on the Condensed Statements of Operations.
3 Months Ended
March 31,
2025
2024
Segment operating revenues $ 4,871,412 $ 4,808,707
Less:
Significant segment expenses
Data and product costs
Employee expenses 1,498,114 1,460,862
Data feed expenses 534,901 483,100
Hosting and computer services expenses
58,714 39,814
Other data and product costs
191,645 214,001
Data and product costs subtotal
2,283,374 2,197,777
Selling, general and administrative expenses
Employee expenses 1,914,112 2,009,324
Professional fee expenses 103,106 146,834
Marketing expenses (1) 208,791 217,548
Occupancy expenses (2) 110,344 109,939
Other general and administrative expenses 140,598 69,956
Selling, general and administrative expenses subtotal
2,476,951 2,553,601
Other significant segment items
Depreciation and amortization 85,720 93,170
Other (income), net (180,833 ) (201,759 )
Provision for income taxes 47,138 38,511
Segment net income $ 159,062 $ 127,407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for Stock Options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7285</v>
      </c>
      <c r="C4" s="6" t="n">
        <v>24993</v>
      </c>
    </row>
    <row r="5">
      <c r="A5" s="4" t="inlineStr">
        <is>
          <t>Data and Product Cost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8546</v>
      </c>
      <c r="C7" s="5" t="n">
        <v>7594</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8739</v>
      </c>
      <c r="C10" s="6" t="n">
        <v>1739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nd Cash Equivalents and Marketable Securities Measured at Fair Value on Recurring Basis (Details) - Recurring [Member] - USD ($)</t>
        </is>
      </c>
      <c r="B1" s="2" t="inlineStr">
        <is>
          <t>Mar. 31, 2025</t>
        </is>
      </c>
      <c r="C1" s="2" t="inlineStr">
        <is>
          <t>Dec. 31, 2024</t>
        </is>
      </c>
    </row>
    <row r="2">
      <c r="A2" s="3" t="inlineStr">
        <is>
          <t>Cash and Cash Equivalents and Marketable Securities Measured at Fair Value on Recurring Basis [Line Items]</t>
        </is>
      </c>
      <c r="B2" s="4" t="inlineStr">
        <is>
          <t xml:space="preserve"> </t>
        </is>
      </c>
      <c r="C2" s="4" t="inlineStr">
        <is>
          <t xml:space="preserve"> </t>
        </is>
      </c>
    </row>
    <row r="3">
      <c r="A3" s="4" t="inlineStr">
        <is>
          <t>Cash and cash equivalents</t>
        </is>
      </c>
      <c r="B3" s="6" t="n">
        <v>5837195</v>
      </c>
      <c r="C3" s="6" t="n">
        <v>6674473</v>
      </c>
    </row>
    <row r="4">
      <c r="A4" s="4" t="inlineStr">
        <is>
          <t>Held-to-maturity securities</t>
        </is>
      </c>
      <c r="B4" s="5" t="n">
        <v>11272665</v>
      </c>
      <c r="C4" s="5" t="n">
        <v>11225475</v>
      </c>
    </row>
    <row r="5">
      <c r="A5" s="4" t="inlineStr">
        <is>
          <t>Fair Value</t>
        </is>
      </c>
      <c r="B5" s="5" t="n">
        <v>17109860</v>
      </c>
      <c r="C5" s="5" t="n">
        <v>17899948</v>
      </c>
    </row>
    <row r="6">
      <c r="A6" s="4" t="inlineStr">
        <is>
          <t>Level 1 [Member]</t>
        </is>
      </c>
      <c r="B6" s="4" t="inlineStr">
        <is>
          <t xml:space="preserve"> </t>
        </is>
      </c>
      <c r="C6" s="4" t="inlineStr">
        <is>
          <t xml:space="preserve"> </t>
        </is>
      </c>
    </row>
    <row r="7">
      <c r="A7" s="3" t="inlineStr">
        <is>
          <t>Cash and Cash Equivalents and Marketable Securities Measured at Fair Value on Recurring Basis [Line Items]</t>
        </is>
      </c>
      <c r="B7" s="4" t="inlineStr">
        <is>
          <t xml:space="preserve"> </t>
        </is>
      </c>
      <c r="C7" s="4" t="inlineStr">
        <is>
          <t xml:space="preserve"> </t>
        </is>
      </c>
    </row>
    <row r="8">
      <c r="A8" s="4" t="inlineStr">
        <is>
          <t>Cash and cash equivalents</t>
        </is>
      </c>
      <c r="B8" s="5" t="n">
        <v>5837195</v>
      </c>
      <c r="C8" s="5" t="n">
        <v>6674473</v>
      </c>
    </row>
    <row r="9">
      <c r="A9" s="4" t="inlineStr">
        <is>
          <t>Held-to-maturity securities</t>
        </is>
      </c>
      <c r="B9" s="5" t="n">
        <v>11272665</v>
      </c>
      <c r="C9" s="5" t="n">
        <v>11225475</v>
      </c>
    </row>
    <row r="10">
      <c r="A10" s="4" t="inlineStr">
        <is>
          <t>Fair Value</t>
        </is>
      </c>
      <c r="B10" s="5" t="n">
        <v>17109860</v>
      </c>
      <c r="C10" s="5" t="n">
        <v>17899948</v>
      </c>
    </row>
    <row r="11">
      <c r="A11" s="4" t="inlineStr">
        <is>
          <t>Level 2 [Member]</t>
        </is>
      </c>
      <c r="B11" s="4" t="inlineStr">
        <is>
          <t xml:space="preserve"> </t>
        </is>
      </c>
      <c r="C11" s="4" t="inlineStr">
        <is>
          <t xml:space="preserve"> </t>
        </is>
      </c>
    </row>
    <row r="12">
      <c r="A12" s="3" t="inlineStr">
        <is>
          <t>Cash and Cash Equivalents and Marketable Securities Measured at Fair Value on Recurring Basis [Line Items]</t>
        </is>
      </c>
      <c r="B12" s="4" t="inlineStr">
        <is>
          <t xml:space="preserve"> </t>
        </is>
      </c>
      <c r="C12" s="4" t="inlineStr">
        <is>
          <t xml:space="preserve"> </t>
        </is>
      </c>
    </row>
    <row r="13">
      <c r="A13" s="4" t="inlineStr">
        <is>
          <t>Cash and cash equivalents</t>
        </is>
      </c>
      <c r="B13" s="5" t="n">
        <v>0</v>
      </c>
      <c r="C13" s="5" t="n">
        <v>0</v>
      </c>
    </row>
    <row r="14">
      <c r="A14" s="4" t="inlineStr">
        <is>
          <t>Held-to-maturity securities</t>
        </is>
      </c>
      <c r="B14" s="5" t="n">
        <v>0</v>
      </c>
      <c r="C14" s="5" t="n">
        <v>0</v>
      </c>
    </row>
    <row r="15">
      <c r="A15" s="4" t="inlineStr">
        <is>
          <t>Fair Value</t>
        </is>
      </c>
      <c r="B15" s="5" t="n">
        <v>0</v>
      </c>
      <c r="C15" s="5" t="n">
        <v>0</v>
      </c>
    </row>
    <row r="16">
      <c r="A16" s="4" t="inlineStr">
        <is>
          <t>Level 3 [Member]</t>
        </is>
      </c>
      <c r="B16" s="4" t="inlineStr">
        <is>
          <t xml:space="preserve"> </t>
        </is>
      </c>
      <c r="C16" s="4" t="inlineStr">
        <is>
          <t xml:space="preserve"> </t>
        </is>
      </c>
    </row>
    <row r="17">
      <c r="A17" s="3" t="inlineStr">
        <is>
          <t>Cash and Cash Equivalents and Marketable Securities Measured at Fair Value on Recurring Basis [Line Items]</t>
        </is>
      </c>
      <c r="B17" s="4" t="inlineStr">
        <is>
          <t xml:space="preserve"> </t>
        </is>
      </c>
      <c r="C17" s="4" t="inlineStr">
        <is>
          <t xml:space="preserve"> </t>
        </is>
      </c>
    </row>
    <row r="18">
      <c r="A18" s="4" t="inlineStr">
        <is>
          <t>Cash and cash equivalents</t>
        </is>
      </c>
      <c r="B18" s="5" t="n">
        <v>0</v>
      </c>
      <c r="C18" s="5" t="n">
        <v>0</v>
      </c>
    </row>
    <row r="19">
      <c r="A19" s="4" t="inlineStr">
        <is>
          <t>Held-to-maturity securities</t>
        </is>
      </c>
      <c r="B19" s="5" t="n">
        <v>0</v>
      </c>
      <c r="C19" s="5" t="n">
        <v>0</v>
      </c>
    </row>
    <row r="20">
      <c r="A20" s="4" t="inlineStr">
        <is>
          <t>Fair Value</t>
        </is>
      </c>
      <c r="B20" s="6" t="n">
        <v>0</v>
      </c>
      <c r="C2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Marketable Securities (Details) - USD ($)</t>
        </is>
      </c>
      <c r="B1" s="2" t="inlineStr">
        <is>
          <t>3 Months Ended</t>
        </is>
      </c>
    </row>
    <row r="2">
      <c r="B2" s="2" t="inlineStr">
        <is>
          <t>Mar. 31, 2025</t>
        </is>
      </c>
      <c r="C2" s="2" t="inlineStr">
        <is>
          <t>Dec. 31, 2024</t>
        </is>
      </c>
    </row>
    <row r="3">
      <c r="A3" s="3" t="inlineStr">
        <is>
          <t>Marketable Securities [Abstract]</t>
        </is>
      </c>
      <c r="B3" s="4" t="inlineStr">
        <is>
          <t xml:space="preserve"> </t>
        </is>
      </c>
      <c r="C3" s="4" t="inlineStr">
        <is>
          <t xml:space="preserve"> </t>
        </is>
      </c>
    </row>
    <row r="4">
      <c r="A4" s="4" t="inlineStr">
        <is>
          <t>Accrued bond interest receivable</t>
        </is>
      </c>
      <c r="B4" s="6" t="n">
        <v>65279</v>
      </c>
      <c r="C4" s="6" t="n">
        <v>79497</v>
      </c>
    </row>
    <row r="5">
      <c r="A5" s="4" t="inlineStr">
        <is>
          <t>Other-than-temporary impairment loss</t>
        </is>
      </c>
      <c r="B5" s="6" t="n">
        <v>0</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Cost and Fair Value of Marketable Securities (Details) - USD ($)</t>
        </is>
      </c>
      <c r="B1" s="2" t="inlineStr">
        <is>
          <t>3 Months Ended</t>
        </is>
      </c>
      <c r="C1" s="2" t="inlineStr">
        <is>
          <t>12 Months Ended</t>
        </is>
      </c>
    </row>
    <row r="2">
      <c r="B2" s="2" t="inlineStr">
        <is>
          <t>Mar. 31, 2025</t>
        </is>
      </c>
      <c r="C2" s="2" t="inlineStr">
        <is>
          <t>Dec. 31, 2024</t>
        </is>
      </c>
    </row>
    <row r="3">
      <c r="A3" s="3" t="inlineStr">
        <is>
          <t>Held-to-maturity securities</t>
        </is>
      </c>
      <c r="B3" s="4" t="inlineStr">
        <is>
          <t xml:space="preserve"> </t>
        </is>
      </c>
      <c r="C3" s="4" t="inlineStr">
        <is>
          <t xml:space="preserve"> </t>
        </is>
      </c>
    </row>
    <row r="4">
      <c r="A4" s="4" t="inlineStr">
        <is>
          <t>Amortized Cost</t>
        </is>
      </c>
      <c r="B4" s="6" t="n">
        <v>11272665</v>
      </c>
      <c r="C4" s="6" t="n">
        <v>11225475</v>
      </c>
    </row>
    <row r="5">
      <c r="A5" s="4" t="inlineStr">
        <is>
          <t>Gross Unrealized Gain</t>
        </is>
      </c>
      <c r="B5" s="5" t="n">
        <v>221335</v>
      </c>
      <c r="C5" s="5" t="n">
        <v>227525</v>
      </c>
    </row>
    <row r="6">
      <c r="A6" s="4" t="inlineStr">
        <is>
          <t>Fair Value</t>
        </is>
      </c>
      <c r="B6" s="6" t="n">
        <v>11494000</v>
      </c>
      <c r="C6" s="6" t="n">
        <v>11453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of Marketable Securities (Details) - USD ($)</t>
        </is>
      </c>
      <c r="B1" s="2" t="inlineStr">
        <is>
          <t>Mar. 31, 2025</t>
        </is>
      </c>
      <c r="C1" s="2" t="inlineStr">
        <is>
          <t>Dec. 31, 2024</t>
        </is>
      </c>
    </row>
    <row r="2">
      <c r="A2" s="3" t="inlineStr">
        <is>
          <t>Held-to-maturity securities:</t>
        </is>
      </c>
      <c r="B2" s="4" t="inlineStr">
        <is>
          <t xml:space="preserve"> </t>
        </is>
      </c>
      <c r="C2" s="4" t="inlineStr">
        <is>
          <t xml:space="preserve"> </t>
        </is>
      </c>
    </row>
    <row r="3">
      <c r="A3" s="4" t="inlineStr">
        <is>
          <t>Due in one year or less</t>
        </is>
      </c>
      <c r="B3" s="6" t="n">
        <v>1488665</v>
      </c>
      <c r="C3" s="6" t="n">
        <v>2467475</v>
      </c>
    </row>
    <row r="4">
      <c r="A4" s="4" t="inlineStr">
        <is>
          <t>Due in 12 – 25 months</t>
        </is>
      </c>
      <c r="B4" s="5" t="n">
        <v>9784000</v>
      </c>
      <c r="C4" s="5" t="n">
        <v>8758000</v>
      </c>
    </row>
    <row r="5">
      <c r="A5" s="4" t="inlineStr">
        <is>
          <t>Held-to-maturity securities</t>
        </is>
      </c>
      <c r="B5" s="6" t="n">
        <v>11272665</v>
      </c>
      <c r="C5" s="6" t="n">
        <v>112254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611850</v>
      </c>
      <c r="C5" s="5" t="n">
        <v>5299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et Income per Share (Details) - shares</t>
        </is>
      </c>
      <c r="B1" s="2" t="inlineStr">
        <is>
          <t>3 Months Ended</t>
        </is>
      </c>
    </row>
    <row r="2">
      <c r="B2" s="2" t="inlineStr">
        <is>
          <t>Mar. 31, 2025</t>
        </is>
      </c>
      <c r="C2" s="2" t="inlineStr">
        <is>
          <t>Mar. 31, 2024</t>
        </is>
      </c>
    </row>
    <row r="3">
      <c r="A3" s="3" t="inlineStr">
        <is>
          <t>Net Income per Share [Abstract]</t>
        </is>
      </c>
      <c r="B3" s="4" t="inlineStr">
        <is>
          <t xml:space="preserve"> </t>
        </is>
      </c>
      <c r="C3" s="4" t="inlineStr">
        <is>
          <t xml:space="preserve"> </t>
        </is>
      </c>
    </row>
    <row r="4">
      <c r="A4" s="4" t="inlineStr">
        <is>
          <t>Weighted average common shares outstanding – basic (in shares)</t>
        </is>
      </c>
      <c r="B4" s="5" t="n">
        <v>10722401</v>
      </c>
      <c r="C4" s="5" t="n">
        <v>10722401</v>
      </c>
    </row>
    <row r="5">
      <c r="A5" s="4" t="inlineStr">
        <is>
          <t>Potential shares exercisable under stock option plans (in shares)</t>
        </is>
      </c>
      <c r="B5" s="5" t="n">
        <v>341950</v>
      </c>
      <c r="C5" s="5" t="n">
        <v>258000</v>
      </c>
    </row>
    <row r="6">
      <c r="A6" s="4" t="inlineStr">
        <is>
          <t>Less: Shares which could be repurchased under treasury stock method (in shares)</t>
        </is>
      </c>
      <c r="B6" s="5" t="n">
        <v>-232372</v>
      </c>
      <c r="C6" s="5" t="n">
        <v>-213492</v>
      </c>
    </row>
    <row r="7">
      <c r="A7" s="4" t="inlineStr">
        <is>
          <t>Weighted average common shares outstanding – diluted (in shares)</t>
        </is>
      </c>
      <c r="B7" s="5" t="n">
        <v>10831979</v>
      </c>
      <c r="C7" s="5" t="n">
        <v>1076690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egment Financial Information of Reportable Segments (Details) - Reportable Segments [Member]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Segment operating revenues</t>
        </is>
      </c>
      <c r="C4" s="6" t="n">
        <v>4871412</v>
      </c>
      <c r="D4" s="6" t="n">
        <v>4808707</v>
      </c>
    </row>
    <row r="5">
      <c r="A5" s="3" t="inlineStr">
        <is>
          <t>Data and product costs</t>
        </is>
      </c>
      <c r="C5" s="4" t="inlineStr">
        <is>
          <t xml:space="preserve"> </t>
        </is>
      </c>
      <c r="D5" s="4" t="inlineStr">
        <is>
          <t xml:space="preserve"> </t>
        </is>
      </c>
    </row>
    <row r="6">
      <c r="A6" s="4" t="inlineStr">
        <is>
          <t>Employee expenses</t>
        </is>
      </c>
      <c r="C6" s="5" t="n">
        <v>1498114</v>
      </c>
      <c r="D6" s="5" t="n">
        <v>1460862</v>
      </c>
    </row>
    <row r="7">
      <c r="A7" s="4" t="inlineStr">
        <is>
          <t>Data feed expenses</t>
        </is>
      </c>
      <c r="C7" s="5" t="n">
        <v>534901</v>
      </c>
      <c r="D7" s="5" t="n">
        <v>483100</v>
      </c>
    </row>
    <row r="8">
      <c r="A8" s="4" t="inlineStr">
        <is>
          <t>Hosting and computer services expenses</t>
        </is>
      </c>
      <c r="C8" s="5" t="n">
        <v>58714</v>
      </c>
      <c r="D8" s="5" t="n">
        <v>39814</v>
      </c>
    </row>
    <row r="9">
      <c r="A9" s="4" t="inlineStr">
        <is>
          <t>Other data and product costs</t>
        </is>
      </c>
      <c r="C9" s="5" t="n">
        <v>191645</v>
      </c>
      <c r="D9" s="5" t="n">
        <v>214001</v>
      </c>
    </row>
    <row r="10">
      <c r="A10" s="4" t="inlineStr">
        <is>
          <t>Data and product costs subtotal</t>
        </is>
      </c>
      <c r="C10" s="5" t="n">
        <v>2283374</v>
      </c>
      <c r="D10" s="5" t="n">
        <v>2197777</v>
      </c>
    </row>
    <row r="11">
      <c r="A11" s="3" t="inlineStr">
        <is>
          <t>Selling, general and administrative expenses</t>
        </is>
      </c>
      <c r="C11" s="4" t="inlineStr">
        <is>
          <t xml:space="preserve"> </t>
        </is>
      </c>
      <c r="D11" s="4" t="inlineStr">
        <is>
          <t xml:space="preserve"> </t>
        </is>
      </c>
    </row>
    <row r="12">
      <c r="A12" s="4" t="inlineStr">
        <is>
          <t>Employee expenses</t>
        </is>
      </c>
      <c r="C12" s="5" t="n">
        <v>1914112</v>
      </c>
      <c r="D12" s="5" t="n">
        <v>2009324</v>
      </c>
    </row>
    <row r="13">
      <c r="A13" s="4" t="inlineStr">
        <is>
          <t>Professional fee expenses</t>
        </is>
      </c>
      <c r="C13" s="5" t="n">
        <v>103106</v>
      </c>
      <c r="D13" s="5" t="n">
        <v>146834</v>
      </c>
    </row>
    <row r="14">
      <c r="A14" s="4" t="inlineStr">
        <is>
          <t>Marketing expenses</t>
        </is>
      </c>
      <c r="B14" s="4" t="inlineStr">
        <is>
          <t>[1]</t>
        </is>
      </c>
      <c r="C14" s="5" t="n">
        <v>208791</v>
      </c>
      <c r="D14" s="5" t="n">
        <v>217548</v>
      </c>
    </row>
    <row r="15">
      <c r="A15" s="4" t="inlineStr">
        <is>
          <t>Occupancy expenses</t>
        </is>
      </c>
      <c r="B15" s="4" t="inlineStr">
        <is>
          <t>[2]</t>
        </is>
      </c>
      <c r="C15" s="5" t="n">
        <v>110344</v>
      </c>
      <c r="D15" s="5" t="n">
        <v>109939</v>
      </c>
    </row>
    <row r="16">
      <c r="A16" s="4" t="inlineStr">
        <is>
          <t>Other general and administrative expenses</t>
        </is>
      </c>
      <c r="C16" s="5" t="n">
        <v>140598</v>
      </c>
      <c r="D16" s="5" t="n">
        <v>69956</v>
      </c>
    </row>
    <row r="17">
      <c r="A17" s="4" t="inlineStr">
        <is>
          <t>Selling, general and administrative expenses subtotal</t>
        </is>
      </c>
      <c r="C17" s="5" t="n">
        <v>2476951</v>
      </c>
      <c r="D17" s="5" t="n">
        <v>2553601</v>
      </c>
    </row>
    <row r="18">
      <c r="A18" s="3" t="inlineStr">
        <is>
          <t>Other significant segment items</t>
        </is>
      </c>
      <c r="C18" s="4" t="inlineStr">
        <is>
          <t xml:space="preserve"> </t>
        </is>
      </c>
      <c r="D18" s="4" t="inlineStr">
        <is>
          <t xml:space="preserve"> </t>
        </is>
      </c>
    </row>
    <row r="19">
      <c r="A19" s="4" t="inlineStr">
        <is>
          <t>Depreciation and amortization</t>
        </is>
      </c>
      <c r="C19" s="5" t="n">
        <v>85720</v>
      </c>
      <c r="D19" s="5" t="n">
        <v>93170</v>
      </c>
    </row>
    <row r="20">
      <c r="A20" s="4" t="inlineStr">
        <is>
          <t>Other (income), net</t>
        </is>
      </c>
      <c r="C20" s="5" t="n">
        <v>-180833</v>
      </c>
      <c r="D20" s="5" t="n">
        <v>-201759</v>
      </c>
    </row>
    <row r="21">
      <c r="A21" s="4" t="inlineStr">
        <is>
          <t>Provision for income taxes</t>
        </is>
      </c>
      <c r="C21" s="5" t="n">
        <v>47138</v>
      </c>
      <c r="D21" s="5" t="n">
        <v>38511</v>
      </c>
    </row>
    <row r="22">
      <c r="A22" s="4" t="inlineStr">
        <is>
          <t>Segment net income</t>
        </is>
      </c>
      <c r="C22" s="6" t="n">
        <v>159062</v>
      </c>
      <c r="D22" s="6" t="n">
        <v>127407</v>
      </c>
    </row>
    <row r="23"/>
    <row r="24">
      <c r="A24" s="4" t="inlineStr">
        <is>
          <t>[1]Marketing expenses include vendors, trade show conferences, and promotional materials.[2]Occupancy expenses include rent, utilities, repairs, and office supplies.</t>
        </is>
      </c>
    </row>
  </sheetData>
  <mergeCells count="4">
    <mergeCell ref="A1:B2"/>
    <mergeCell ref="C1:D1"/>
    <mergeCell ref="A24:C24"/>
    <mergeCell ref="A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in Dollars)</t>
        </is>
      </c>
      <c r="B3" s="6" t="n">
        <v>30000</v>
      </c>
      <c r="C3" s="6" t="n">
        <v>30000</v>
      </c>
    </row>
    <row r="4">
      <c r="A4" s="4" t="inlineStr">
        <is>
          <t>Preferred stock, par value (in Dollars per share)</t>
        </is>
      </c>
      <c r="B4" s="7" t="n">
        <v>0.01</v>
      </c>
      <c r="C4" s="7" t="n">
        <v>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1</v>
      </c>
      <c r="C7" s="7" t="n">
        <v>0.01</v>
      </c>
    </row>
    <row r="8">
      <c r="A8" s="4" t="inlineStr">
        <is>
          <t>Common stock, authorized (in shares)</t>
        </is>
      </c>
      <c r="B8" s="5" t="n">
        <v>32500000</v>
      </c>
      <c r="C8" s="5" t="n">
        <v>32500000</v>
      </c>
    </row>
    <row r="9">
      <c r="A9" s="4" t="inlineStr">
        <is>
          <t>Common stock, issued (in shares)</t>
        </is>
      </c>
      <c r="B9" s="5" t="n">
        <v>10722401</v>
      </c>
      <c r="C9" s="5" t="n">
        <v>10722401</v>
      </c>
    </row>
    <row r="10">
      <c r="A10" s="4" t="inlineStr">
        <is>
          <t>Common stock, outstanding (in shares)</t>
        </is>
      </c>
      <c r="B10" s="5" t="n">
        <v>10722401</v>
      </c>
      <c r="C10" s="5" t="n">
        <v>10722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3" t="inlineStr">
        <is>
          <t>CONDENSED STATEMENTS OF OPERATIONS [Abstract]</t>
        </is>
      </c>
      <c r="B3" s="4" t="inlineStr">
        <is>
          <t xml:space="preserve"> </t>
        </is>
      </c>
      <c r="C3" s="4" t="inlineStr">
        <is>
          <t xml:space="preserve"> </t>
        </is>
      </c>
    </row>
    <row r="4">
      <c r="A4" s="4" t="inlineStr">
        <is>
          <t>Operating revenues</t>
        </is>
      </c>
      <c r="B4" s="6" t="n">
        <v>4871412</v>
      </c>
      <c r="C4" s="6" t="n">
        <v>4808707</v>
      </c>
    </row>
    <row r="5">
      <c r="A5" s="3" t="inlineStr">
        <is>
          <t>Operating expenses:</t>
        </is>
      </c>
      <c r="B5" s="4" t="inlineStr">
        <is>
          <t xml:space="preserve"> </t>
        </is>
      </c>
      <c r="C5" s="4" t="inlineStr">
        <is>
          <t xml:space="preserve"> </t>
        </is>
      </c>
    </row>
    <row r="6">
      <c r="A6" s="4" t="inlineStr">
        <is>
          <t>Data and product costs</t>
        </is>
      </c>
      <c r="B6" s="5" t="n">
        <v>2283374</v>
      </c>
      <c r="C6" s="5" t="n">
        <v>2197777</v>
      </c>
    </row>
    <row r="7">
      <c r="A7" s="4" t="inlineStr">
        <is>
          <t>Selling, general and administrative expenses</t>
        </is>
      </c>
      <c r="B7" s="5" t="n">
        <v>2476951</v>
      </c>
      <c r="C7" s="5" t="n">
        <v>2553601</v>
      </c>
    </row>
    <row r="8">
      <c r="A8" s="4" t="inlineStr">
        <is>
          <t>Depreciation and amortization</t>
        </is>
      </c>
      <c r="B8" s="5" t="n">
        <v>85720</v>
      </c>
      <c r="C8" s="5" t="n">
        <v>93170</v>
      </c>
    </row>
    <row r="9">
      <c r="A9" s="4" t="inlineStr">
        <is>
          <t>Total operating expenses</t>
        </is>
      </c>
      <c r="B9" s="5" t="n">
        <v>4846045</v>
      </c>
      <c r="C9" s="5" t="n">
        <v>4844548</v>
      </c>
    </row>
    <row r="10">
      <c r="A10" s="4" t="inlineStr">
        <is>
          <t>Income (loss) from operations</t>
        </is>
      </c>
      <c r="B10" s="5" t="n">
        <v>25367</v>
      </c>
      <c r="C10" s="5" t="n">
        <v>-35841</v>
      </c>
    </row>
    <row r="11">
      <c r="A11" s="4" t="inlineStr">
        <is>
          <t>Other income, net</t>
        </is>
      </c>
      <c r="B11" s="5" t="n">
        <v>180833</v>
      </c>
      <c r="C11" s="5" t="n">
        <v>201759</v>
      </c>
    </row>
    <row r="12">
      <c r="A12" s="4" t="inlineStr">
        <is>
          <t>Income before income taxes</t>
        </is>
      </c>
      <c r="B12" s="5" t="n">
        <v>206200</v>
      </c>
      <c r="C12" s="5" t="n">
        <v>165918</v>
      </c>
    </row>
    <row r="13">
      <c r="A13" s="4" t="inlineStr">
        <is>
          <t>Provision for income taxes</t>
        </is>
      </c>
      <c r="B13" s="5" t="n">
        <v>-47138</v>
      </c>
      <c r="C13" s="5" t="n">
        <v>-38511</v>
      </c>
    </row>
    <row r="14">
      <c r="A14" s="4" t="inlineStr">
        <is>
          <t>Net income</t>
        </is>
      </c>
      <c r="B14" s="6" t="n">
        <v>159062</v>
      </c>
      <c r="C14" s="6" t="n">
        <v>127407</v>
      </c>
    </row>
    <row r="15">
      <c r="A15" s="4" t="inlineStr">
        <is>
          <t>Net income per share – Basic (in Dollars per share)</t>
        </is>
      </c>
      <c r="B15" s="7" t="n">
        <v>0.01</v>
      </c>
      <c r="C15" s="7" t="n">
        <v>0.01</v>
      </c>
    </row>
    <row r="16">
      <c r="A16" s="4" t="inlineStr">
        <is>
          <t>Net income per share - Diluted (in Dollars per share)</t>
        </is>
      </c>
      <c r="B16" s="7" t="n">
        <v>0.01</v>
      </c>
      <c r="C16" s="7" t="n">
        <v>0.01</v>
      </c>
    </row>
    <row r="17">
      <c r="A17" s="4" t="inlineStr">
        <is>
          <t>Weighted average number of common shares outstanding - Basic (in Shares)</t>
        </is>
      </c>
      <c r="B17" s="5" t="n">
        <v>10722401</v>
      </c>
      <c r="C17" s="5" t="n">
        <v>10722401</v>
      </c>
    </row>
    <row r="18">
      <c r="A18" s="4" t="inlineStr">
        <is>
          <t>Weighted average number of common shares outstanding - Diluted (in Shares)</t>
        </is>
      </c>
      <c r="B18" s="5" t="n">
        <v>10831979</v>
      </c>
      <c r="C18" s="5" t="n">
        <v>107669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3</t>
        </is>
      </c>
      <c r="B2" s="6" t="n">
        <v>107224</v>
      </c>
      <c r="C2" s="6" t="n">
        <v>30007773</v>
      </c>
      <c r="D2" s="6" t="n">
        <v>-20747111</v>
      </c>
      <c r="E2" s="6" t="n">
        <v>9367886</v>
      </c>
    </row>
    <row r="3">
      <c r="A3" s="4" t="inlineStr">
        <is>
          <t>Balance (in Shares) at Dec. 31, 2023</t>
        </is>
      </c>
      <c r="B3" s="5" t="n">
        <v>10722401</v>
      </c>
      <c r="C3" s="4" t="inlineStr">
        <is>
          <t xml:space="preserve"> </t>
        </is>
      </c>
      <c r="D3" s="4" t="inlineStr">
        <is>
          <t xml:space="preserve"> </t>
        </is>
      </c>
      <c r="E3" s="4" t="inlineStr">
        <is>
          <t xml:space="preserve"> </t>
        </is>
      </c>
    </row>
    <row r="4">
      <c r="A4" s="4" t="inlineStr">
        <is>
          <t>Net income</t>
        </is>
      </c>
      <c r="B4" s="6" t="n">
        <v>0</v>
      </c>
      <c r="C4" s="5" t="n">
        <v>0</v>
      </c>
      <c r="D4" s="5" t="n">
        <v>127407</v>
      </c>
      <c r="E4" s="5" t="n">
        <v>127407</v>
      </c>
    </row>
    <row r="5">
      <c r="A5" s="4" t="inlineStr">
        <is>
          <t>Stock-based compensation</t>
        </is>
      </c>
      <c r="B5" s="5" t="n">
        <v>0</v>
      </c>
      <c r="C5" s="5" t="n">
        <v>24993</v>
      </c>
      <c r="D5" s="5" t="n">
        <v>0</v>
      </c>
      <c r="E5" s="5" t="n">
        <v>24993</v>
      </c>
    </row>
    <row r="6">
      <c r="A6" s="4" t="inlineStr">
        <is>
          <t>Balance at Mar. 31, 2024</t>
        </is>
      </c>
      <c r="B6" s="6" t="n">
        <v>107224</v>
      </c>
      <c r="C6" s="5" t="n">
        <v>30032766</v>
      </c>
      <c r="D6" s="5" t="n">
        <v>-20619704</v>
      </c>
      <c r="E6" s="5" t="n">
        <v>9520286</v>
      </c>
    </row>
    <row r="7">
      <c r="A7" s="4" t="inlineStr">
        <is>
          <t>Balance (in Shares) at Mar. 31, 2024</t>
        </is>
      </c>
      <c r="B7" s="5" t="n">
        <v>10722401</v>
      </c>
      <c r="C7" s="4" t="inlineStr">
        <is>
          <t xml:space="preserve"> </t>
        </is>
      </c>
      <c r="D7" s="4" t="inlineStr">
        <is>
          <t xml:space="preserve"> </t>
        </is>
      </c>
      <c r="E7" s="4" t="inlineStr">
        <is>
          <t xml:space="preserve"> </t>
        </is>
      </c>
    </row>
    <row r="8">
      <c r="A8" s="4" t="inlineStr">
        <is>
          <t>Balance at Dec. 31, 2024</t>
        </is>
      </c>
      <c r="B8" s="6" t="n">
        <v>107224</v>
      </c>
      <c r="C8" s="5" t="n">
        <v>30106731</v>
      </c>
      <c r="D8" s="5" t="n">
        <v>-19072209</v>
      </c>
      <c r="E8" s="6" t="n">
        <v>11141746</v>
      </c>
    </row>
    <row r="9">
      <c r="A9" s="4" t="inlineStr">
        <is>
          <t>Balance (in Shares) at Dec. 31, 2024</t>
        </is>
      </c>
      <c r="B9" s="5" t="n">
        <v>10722401</v>
      </c>
      <c r="C9" s="4" t="inlineStr">
        <is>
          <t xml:space="preserve"> </t>
        </is>
      </c>
      <c r="D9" s="4" t="inlineStr">
        <is>
          <t xml:space="preserve"> </t>
        </is>
      </c>
      <c r="E9" s="5" t="n">
        <v>10722401</v>
      </c>
    </row>
    <row r="10">
      <c r="A10" s="4" t="inlineStr">
        <is>
          <t>Net income</t>
        </is>
      </c>
      <c r="B10" s="6" t="n">
        <v>0</v>
      </c>
      <c r="C10" s="5" t="n">
        <v>0</v>
      </c>
      <c r="D10" s="5" t="n">
        <v>159062</v>
      </c>
      <c r="E10" s="6" t="n">
        <v>159062</v>
      </c>
    </row>
    <row r="11">
      <c r="A11" s="4" t="inlineStr">
        <is>
          <t>Stock-based compensation</t>
        </is>
      </c>
      <c r="B11" s="5" t="n">
        <v>0</v>
      </c>
      <c r="C11" s="5" t="n">
        <v>27285</v>
      </c>
      <c r="D11" s="5" t="n">
        <v>0</v>
      </c>
      <c r="E11" s="5" t="n">
        <v>27285</v>
      </c>
    </row>
    <row r="12">
      <c r="A12" s="4" t="inlineStr">
        <is>
          <t>Balance at Mar. 31, 2025</t>
        </is>
      </c>
      <c r="B12" s="6" t="n">
        <v>107224</v>
      </c>
      <c r="C12" s="6" t="n">
        <v>30134016</v>
      </c>
      <c r="D12" s="6" t="n">
        <v>-18913147</v>
      </c>
      <c r="E12" s="6" t="n">
        <v>11328093</v>
      </c>
    </row>
    <row r="13">
      <c r="A13" s="4" t="inlineStr">
        <is>
          <t>Balance (in Shares) at Mar. 31, 2025</t>
        </is>
      </c>
      <c r="B13" s="5" t="n">
        <v>10722401</v>
      </c>
      <c r="C13" s="4" t="inlineStr">
        <is>
          <t xml:space="preserve"> </t>
        </is>
      </c>
      <c r="D13" s="4" t="inlineStr">
        <is>
          <t xml:space="preserve"> </t>
        </is>
      </c>
      <c r="E13" s="5"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9062</v>
      </c>
      <c r="C4" s="6" t="n">
        <v>127407</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bond discount</t>
        </is>
      </c>
      <c r="B6" s="5" t="n">
        <v>-53499</v>
      </c>
      <c r="C6" s="5" t="n">
        <v>-43704</v>
      </c>
    </row>
    <row r="7">
      <c r="A7" s="4" t="inlineStr">
        <is>
          <t>Depreciation and amortization</t>
        </is>
      </c>
      <c r="B7" s="5" t="n">
        <v>85720</v>
      </c>
      <c r="C7" s="5" t="n">
        <v>93170</v>
      </c>
    </row>
    <row r="8">
      <c r="A8" s="4" t="inlineStr">
        <is>
          <t>Operating lease right-of-use asset, net</t>
        </is>
      </c>
      <c r="B8" s="5" t="n">
        <v>0</v>
      </c>
      <c r="C8" s="5" t="n">
        <v>1305</v>
      </c>
    </row>
    <row r="9">
      <c r="A9" s="4" t="inlineStr">
        <is>
          <t>Stock-based compensation</t>
        </is>
      </c>
      <c r="B9" s="5" t="n">
        <v>27285</v>
      </c>
      <c r="C9" s="5" t="n">
        <v>24993</v>
      </c>
    </row>
    <row r="10">
      <c r="A10" s="3" t="inlineStr">
        <is>
          <t>Changes in operating assets and liabilities:</t>
        </is>
      </c>
      <c r="B10" s="4" t="inlineStr">
        <is>
          <t xml:space="preserve"> </t>
        </is>
      </c>
      <c r="C10" s="4" t="inlineStr">
        <is>
          <t xml:space="preserve"> </t>
        </is>
      </c>
    </row>
    <row r="11">
      <c r="A11" s="4" t="inlineStr">
        <is>
          <t>Accounts receivable, net</t>
        </is>
      </c>
      <c r="B11" s="5" t="n">
        <v>-265932</v>
      </c>
      <c r="C11" s="5" t="n">
        <v>148454</v>
      </c>
    </row>
    <row r="12">
      <c r="A12" s="4" t="inlineStr">
        <is>
          <t>Other current assets</t>
        </is>
      </c>
      <c r="B12" s="5" t="n">
        <v>-127090</v>
      </c>
      <c r="C12" s="5" t="n">
        <v>-17975</v>
      </c>
    </row>
    <row r="13">
      <c r="A13" s="4" t="inlineStr">
        <is>
          <t>Unexpired subscription revenue</t>
        </is>
      </c>
      <c r="B13" s="5" t="n">
        <v>237412</v>
      </c>
      <c r="C13" s="5" t="n">
        <v>969166</v>
      </c>
    </row>
    <row r="14">
      <c r="A14" s="4" t="inlineStr">
        <is>
          <t>Accounts payable</t>
        </is>
      </c>
      <c r="B14" s="5" t="n">
        <v>-131262</v>
      </c>
      <c r="C14" s="5" t="n">
        <v>96225</v>
      </c>
    </row>
    <row r="15">
      <c r="A15" s="4" t="inlineStr">
        <is>
          <t>Accrued expenses</t>
        </is>
      </c>
      <c r="B15" s="5" t="n">
        <v>-769283</v>
      </c>
      <c r="C15" s="5" t="n">
        <v>-790267</v>
      </c>
    </row>
    <row r="16">
      <c r="A16" s="4" t="inlineStr">
        <is>
          <t>Net cash (used in) provided by operating activities</t>
        </is>
      </c>
      <c r="B16" s="5" t="n">
        <v>-837587</v>
      </c>
      <c r="C16" s="5" t="n">
        <v>608774</v>
      </c>
    </row>
    <row r="17">
      <c r="A17" s="3" t="inlineStr">
        <is>
          <t>Cash flows from investing activities:</t>
        </is>
      </c>
      <c r="B17" s="4" t="inlineStr">
        <is>
          <t xml:space="preserve"> </t>
        </is>
      </c>
      <c r="C17" s="4" t="inlineStr">
        <is>
          <t xml:space="preserve"> </t>
        </is>
      </c>
    </row>
    <row r="18">
      <c r="A18" s="4" t="inlineStr">
        <is>
          <t>Proceeds from held-to-maturity securities</t>
        </is>
      </c>
      <c r="B18" s="5" t="n">
        <v>985000</v>
      </c>
      <c r="C18" s="5" t="n">
        <v>940000</v>
      </c>
    </row>
    <row r="19">
      <c r="A19" s="4" t="inlineStr">
        <is>
          <t>Purchase of held-to-maturity securities</t>
        </is>
      </c>
      <c r="B19" s="5" t="n">
        <v>-978691</v>
      </c>
      <c r="C19" s="5" t="n">
        <v>-940329</v>
      </c>
    </row>
    <row r="20">
      <c r="A20" s="4" t="inlineStr">
        <is>
          <t>Purchase of property and equipment</t>
        </is>
      </c>
      <c r="B20" s="5" t="n">
        <v>-6000</v>
      </c>
      <c r="C20" s="5" t="n">
        <v>-197264</v>
      </c>
    </row>
    <row r="21">
      <c r="A21" s="4" t="inlineStr">
        <is>
          <t>Net cash provided by (used in) investing activities</t>
        </is>
      </c>
      <c r="B21" s="5" t="n">
        <v>309</v>
      </c>
      <c r="C21" s="5" t="n">
        <v>-197593</v>
      </c>
    </row>
    <row r="22">
      <c r="A22" s="4" t="inlineStr">
        <is>
          <t>Net (decrease) increase in cash and cash equivalents</t>
        </is>
      </c>
      <c r="B22" s="5" t="n">
        <v>-837278</v>
      </c>
      <c r="C22" s="5" t="n">
        <v>411181</v>
      </c>
    </row>
    <row r="23">
      <c r="A23" s="4" t="inlineStr">
        <is>
          <t>Cash and cash equivalents at beginning of period</t>
        </is>
      </c>
      <c r="B23" s="5" t="n">
        <v>6674473</v>
      </c>
      <c r="C23" s="5" t="n">
        <v>11004937</v>
      </c>
    </row>
    <row r="24">
      <c r="A24" s="4" t="inlineStr">
        <is>
          <t>Cash and cash equivalents at end of period</t>
        </is>
      </c>
      <c r="B24" s="6" t="n">
        <v>5837195</v>
      </c>
      <c r="C24" s="6" t="n">
        <v>114161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verview and Basis of Presentation [Abstract]</t>
        </is>
      </c>
      <c r="B3" s="4" t="inlineStr">
        <is>
          <t xml:space="preserve"> </t>
        </is>
      </c>
    </row>
    <row r="4">
      <c r="A4" s="4" t="inlineStr">
        <is>
          <t>Overview and Basis of Presentation</t>
        </is>
      </c>
      <c r="B4" s="4" t="inlineStr">
        <is>
          <t>(1) Overview and Basis of Presentation
CreditRiskMonitor.com, Inc. (the “Company” or “CreditRiskMonitor.com”) provides interactive business-to-business Software-as-a-Service (“SaaS”) subscription products designed specifically for credit and supply chain managers. These products are sold predominantly to corporations located in the United States.
The accompanying unaudited condensed financial statements of the Company have been prepared in accordance with accounting principles generally accepted in the United States of America for interim financial information and with the instructions to Form 10-Q and Article 10 of Regulation S-X. Certain information and footnote disclosures required by generally accepted accounting principles (“GAAP”) in the United States for complete financial statements have been condensed or omitted pursuant to the rules and regulations of the Securities and Exchange Commission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24.
The results of operations for the three months ended March 31, 2025 and 2024 are not necessarily indicative of the results for an entire fiscal year.
The December 31, 2024 condensed balance sheet has been derived from the audited financial statements at that date, but does not include all disclosures required by GAAP for complete financial statements. These condensed financial statements should be read in conjunction with the audited financial statements and the footnotes for the fiscal year ended December 31, 2024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Recently Issued Accounting Standards [Abstract]</t>
        </is>
      </c>
      <c r="B3" s="4" t="inlineStr">
        <is>
          <t xml:space="preserve"> </t>
        </is>
      </c>
    </row>
    <row r="4">
      <c r="A4" s="4" t="inlineStr">
        <is>
          <t>Recently Issued Accounting Standards</t>
        </is>
      </c>
      <c r="B4" s="4" t="inlineStr">
        <is>
          <t>(2) Recently Issued Accounting Standards
In November 2023, the Financial Accounting Standards Board (“FASB”) issued Accounting Standards Update (“ASU”) No. 2023-07, Segment Reporting (Topic 280): Improvements to Reportable Segment Disclosures (“ASU 2023-07”) . ASU 2023-07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 All disclosure requirements under ASU 2023-07 are also required for public entities with a single reportable segment. The Company adopted ASU 2023-07 on January 1, 2024 (see Note 9).
In December 2023, the FASB issued ASU 2023-09, Income Taxes (Topic 740): Improvements to Income Tax Disclosures (“ASU 2023-09”), which provides for improvements to income tax disclosures primarily related to rate reconciliation and income taxes paid by jurisdiction. This guidance is effective for annual reporting periods beginning after December 15, 2024. The Company is currently evaluating the effects of this pronouncement on its financial statements.
In November 2024, the FASB issued ASU 2024-03, Income Statement – Reporting Comprehensive Income – Expense Disaggregation Disclosures (Subtopic 220-40): Disaggregation of Income Statement Expenses (“ASU 2024-03”), to improve disclosures about a public entity’s expenses by requiring disclosure of additional information about the types of expenses commonly presented in the financial statements on an annual and interim basis. The guidance will be effective for annual reporting periods beginning after December 15, 2026, and interim reporting periods beginning after December 15, 2027. Early adoption is permitted. The Company is currently evaluating the impact of adoption of this updat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3) Revenue Recognition
The Company applies FASB Accounting Standards Codification (“ASC”) 606, Revenue from Contracts with Customers (“ASC 606”), to recognize revenue. ASC 606 requires an entity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primary source of revenue is subscription income which is recognized ratably over the subscription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30:39Z</dcterms:created>
  <dcterms:modified xmlns:dcterms="http://purl.org/dc/terms/" xmlns:xsi="http://www.w3.org/2001/XMLSchema-instance" xsi:type="dcterms:W3CDTF">2025-05-08T17:30:40Z</dcterms:modified>
</cp:coreProperties>
</file>